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ACIFIC" sheetId="2" r:id="rId2"/>
    <s:sheet name="Risk_Return Detail Data- PACIF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PACIFIC FUNDS SERIES TRUST</t>
  </si>
  <si>
    <t>Central Index Key</t>
  </si>
  <si>
    <t>dei_EntityCentralIndexKey</t>
  </si>
  <si>
    <t>Amendment Flag</t>
  </si>
  <si>
    <t>dei_AmendmentFlag</t>
  </si>
  <si>
    <t>false</t>
  </si>
  <si>
    <t>Document Creation Date</t>
  </si>
  <si>
    <t>dei_DocumentCreationDate</t>
  </si>
  <si>
    <t>Sep. 15,
		2016</t>
  </si>
  <si>
    <t>Document Effective Date</t>
  </si>
  <si>
    <t>dei_DocumentEffectiveDate</t>
  </si>
  <si>
    <t>Prospectus Date</t>
  </si>
  <si>
    <t>rr_ProspectusDate</t>
  </si>
  <si>
    <t>Aug. 1,
		2016</t>
  </si>
  <si>
    <t>Aug. 01, 2016</t>
  </si>
  <si>
    <t xml:space="preserve">SUPPLEMENT DATED SEPTEMBER 15,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the “Prospectus”), and must be preceded or accompanied by the Prospectus. The changes within this supplement apply to Pacific Funds Portfolio Optimization Conservative, Pacific Funds Portfolio Optimization Moderate-Conservative, Pacific Funds Portfolio Optimization Moderate, Pacific Funds Portfolio Optimization Growth Pacific Funds Diversified Alternatives Disclosure Changes to the Fund Summaries section Pacific Funds Portfolio Optimization Conservative  Floating Rate Loan Risk  Growth Companies Risk  Short Exposure Risk Pacific Funds Portfolio Optimization Moderate-Conservative Pacific Funds Portfolio Optimization Moderate:  Short Exposure Risk Pacific Funds Portfolio Optimization Growth:  Convertible Securities Risk:  Mortgage-Related and Other Asset-Backed Securities Risk: In addition, the following risk is removed from the Principal Risks from Holdings in Underlying Funds subsection:  Short Exposure Risk Pacific Funds Diversified Alternatives:  Convertible Securities Risk SUPPLEMENT DATED SEPTEMBER 15, 2016 TO THE PROSPECTUS FOR PACIFIC FUNDS CLASS P CLASS SHARES DATED AUGUST 1, 2016 This supplement revises the Pacific Funds Class P Shares prospectus dated August 1, 2016 (the “Prospectus”), and must be preceded or accompanied by the Prospectus. The changes within this supplement apply to the PF Small-Cap Growth Fund All references to “PF Small-Cap Growth Fund” will be replaced with “PF Developing Growth Fund.” Disclosure Changes to the Fund Summaries section In the Principal Investment Strategies subsection, the third paragraph will be deleted and replaced with the following: The Fund invests primarily in common stocks that the sub-adviser believes to be of companies demonstrating above-average, long-term growth potential and that are strongly positioned in the “developing growth” phase, the period of swift development after a company’s start-up phase when growth occurs at a rate generally not equaled by established companies in their mature years. The sub-adviser may sell a holding when it reaches a target price, fails to perform as expected or when other opportunities appear more attractive. </t>
  </si>
  <si>
    <t>Supplement [Text Block]</t>
  </si>
  <si>
    <t>pfst_SupplementTextBlock</t>
  </si>
  <si>
    <t>Pacific Funds Portfolio Optimization Conservative</t>
  </si>
  <si>
    <t xml:space="preserve">SUPPLEMENT DATED SEPTEMBER 15,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the “Prospectus”), and must be preceded or accompanied by the Prospectus. The changes within this supplement apply to Pacific Funds Portfolio Optimization Conservative, Pacific Funds Portfolio Optimization Moderate-Conservative, Pacific Funds Portfolio Optimization Moderate, Pacific Funds Portfolio Optimization Growth Pacific Funds Diversified Alternatives Disclosure Changes to the Fund Summaries section Pacific Funds Portfolio Optimization Conservative  Floating Rate Loan Risk  Growth Companies Risk  Short Exposure Risk </t>
  </si>
  <si>
    <t>Pacific Funds Portfolio Optimization Moderate-Conservative</t>
  </si>
  <si>
    <t xml:space="preserve">SUPPLEMENT DATED SEPTEMBER 15,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the “Prospectus”), and must be preceded or accompanied by the Prospectus. The changes within this supplement apply to Pacific Funds Portfolio Optimization Conservative, Pacific Funds Portfolio Optimization Moderate-Conservative, Pacific Funds Portfolio Optimization Moderate, Pacific Funds Portfolio Optimization Growth Pacific Funds Diversified Alternatives Disclosure Changes to the Fund Summaries section Pacific Funds Portfolio Optimization Moderate-Conservative Pacific Funds Portfolio Optimization Moderate:  Short Exposure Risk </t>
  </si>
  <si>
    <t>Pacific Funds Portfolio Optimization Moderate</t>
  </si>
  <si>
    <t>Pacific Funds Portfolio Optimization Growth</t>
  </si>
  <si>
    <t xml:space="preserve">SUPPLEMENT DATED SEPTEMBER 15,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the “Prospectus”), and must be preceded or accompanied by the Prospectus. The changes within this supplement apply to Pacific Funds Portfolio Optimization Conservative, Pacific Funds Portfolio Optimization Moderate-Conservative, Pacific Funds Portfolio Optimization Moderate, Pacific Funds Portfolio Optimization Growth Pacific Funds Diversified Alternatives Disclosure Changes to the Fund Summaries section Pacific Funds Portfolio Optimization Growth:  Convertible Securities Risk:  Mortgage-Related and Other Asset-Backed Securities Risk: In addition, the following risk is removed from the Principal Risks from Holdings in Underlying Funds subsection:  Short Exposure Risk </t>
  </si>
  <si>
    <t>Pacific Funds Diversified Alternatives</t>
  </si>
  <si>
    <t xml:space="preserve">SUPPLEMENT DATED SEPTEMBER 15, 2016 TO THE PROSPECTUS FOR PACIFIC FUNDS CLASS A, CLASS B, CLASS C, CLASS I, CLASS R, ADVISOR CLASS and INVESTOR CLASS SHARES DATED AUGUST 1, 2016 This supplement revises the Pacific Funds Class A, Class B, Class C, Class I, Class R, Advisor Class and Investor Class shares prospectus dated August 1, 2016 (the “Prospectus”), and must be preceded or accompanied by the Prospectus. The changes within this supplement apply to Pacific Funds Portfolio Optimization Conservative, Pacific Funds Portfolio Optimization Moderate-Conservative, Pacific Funds Portfolio Optimization Moderate, Pacific Funds Portfolio Optimization Growth Pacific Funds Diversified Alternatives Disclosure Changes to the Fund Summaries section Pacific Funds Diversified Alternatives:  Convertible Securities Risk </t>
  </si>
  <si>
    <t>PF Small-Cap Growth Fund</t>
  </si>
  <si>
    <t xml:space="preserve">SUPPLEMENT DATED SEPTEMBER 15, 2016 TO THE PROSPECTUS FOR PACIFIC FUNDS CLASS P CLASS SHARES DATED AUGUST 1, 2016 This supplement revises the Pacific Funds Class P Shares prospectus dated August 1, 2016 (the “Prospectus”), and must be preceded or accompanied by the Prospectus. The changes within this supplement apply to the PF Small-Cap Growth Fund All references to “PF Small-Cap Growth Fund” will be replaced with “PF Developing Growth Fund.” Disclosure Changes to the Fund Summaries section In the Principal Investment Strategies subsection, the third paragraph will be deleted and replaced with the following: The Fund invests primarily in common stocks that the sub-adviser believes to be of companies demonstrating above-average, long-term growth potential and that are strongly positioned in the “developing growth” phase, the period of swift development after a company’s start-up phase when growth occurs at a rate generally not equaled by established companies in their mature years. The sub-adviser may sell a holding when it reaches a target price, fails to perform as expected or when other opportunities appear more attractiv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13776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4</v>
      </c>
    </row>
    <row r="15" spans="1:3">
      <c r="A15" s="4" t="s">
        <v>36</v>
      </c>
    </row>
    <row r="16" spans="1:3">
      <c r="A16" s="3" t="s">
        <v>3</v>
      </c>
      <c r="B16" s="4" t="s">
        <v>4</v>
      </c>
    </row>
    <row r="17" spans="1:3">
      <c r="A17" s="4" t="s">
        <v>29</v>
      </c>
      <c r="B17" s="4" t="s">
        <v>30</v>
      </c>
      <c r="C17" s="4" t="s">
        <v>37</v>
      </c>
    </row>
    <row r="18" spans="1:3">
      <c r="A18" s="4" t="s">
        <v>38</v>
      </c>
    </row>
    <row r="19" spans="1:3">
      <c r="A19" s="3" t="s">
        <v>3</v>
      </c>
      <c r="B19" s="4" t="s">
        <v>4</v>
      </c>
    </row>
    <row r="20" spans="1:3">
      <c r="A20" s="4" t="s">
        <v>29</v>
      </c>
      <c r="B20" s="4" t="s">
        <v>30</v>
      </c>
      <c r="C20" s="4" t="s">
        <v>39</v>
      </c>
    </row>
    <row r="21" spans="1:3">
      <c r="A21" s="4" t="s">
        <v>40</v>
      </c>
    </row>
    <row r="22" spans="1:3">
      <c r="A22" s="3" t="s">
        <v>3</v>
      </c>
      <c r="B22" s="4" t="s">
        <v>4</v>
      </c>
    </row>
    <row r="23" spans="1:3">
      <c r="A23" s="4" t="s">
        <v>29</v>
      </c>
      <c r="B23" s="4" t="s">
        <v>30</v>
      </c>
      <c r="C23" s="4" t="s">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ACIFIC</vt:lpstr>
      <vt:lpstr>Risk_Return Detail Data- PACIF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3:18:20Z</dcterms:created>
  <dcterms:modified xmlns:dcterms="http://purl.org/dc/terms/" xmlns:xsi="http://www.w3.org/2001/XMLSchema-instance" xsi:type="dcterms:W3CDTF">2016-09-19T13:18:20Z</dcterms:modified>
  <dc:title xmlns:dc="http://purl.org/dc/elements/1.1/">Untitled</dc:title>
  <dc:description xmlns:dc="http://purl.org/dc/elements/1.1/"/>
  <dc:subject xmlns:dc="http://purl.org/dc/elements/1.1/"/>
  <cp:keywords/>
  <cp:category/>
</cp:coreProperties>
</file>